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80"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DEFR14A</t>
        </is>
      </c>
    </row>
    <row r="5">
      <c r="A5" s="4" t="inlineStr">
        <is>
          <t>Entity Registrant Name</t>
        </is>
      </c>
      <c r="B5" s="4" t="inlineStr">
        <is>
          <t>Nocopi Technologies, Inc.</t>
        </is>
      </c>
    </row>
    <row r="6">
      <c r="A6" s="4" t="inlineStr">
        <is>
          <t>Entity Central Index Key</t>
        </is>
      </c>
      <c r="B6" s="4" t="inlineStr">
        <is>
          <t>0000888981</t>
        </is>
      </c>
    </row>
    <row r="7">
      <c r="A7" s="4" t="inlineStr">
        <is>
          <t>Amendment Flag</t>
        </is>
      </c>
      <c r="B7" s="4" t="inlineStr">
        <is>
          <t>true</t>
        </is>
      </c>
    </row>
    <row r="8">
      <c r="A8" s="4" t="inlineStr">
        <is>
          <t>Amendment Description</t>
        </is>
      </c>
      <c r="B8" s="4" t="inlineStr">
        <is>
          <t>We are filing the accompanying revised Definitive Proxy Statement
on Schedule 14A for the sole purpose of including certain Inline eXtensible Business Reporting Language data tagging, which was inadvertently
omitted from the original Definitive Proxy Stat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ethod [Text Block]</t>
        </is>
      </c>
      <c r="B4" s="4" t="inlineStr">
        <is>
          <t>In response to Item 402(x)(1) of Regulation S-K, we have not
granted new awards of stock options, stock appreciation rights, or similar option-like instruments within four business days before or
one business day after the release of a Quarterly Report on Form 10-Q, Annual Report on Form 10-K, or Current Report on Form 8-K that
discloses material nonpublic information. Accordingly, we have no specific policy or practice on the timing of awards of such options
in relation to the disclosure of material nonpublic information by us. In the event that we determine to grant new awards of such options,
the Board will evaluate the appropriate steps to take in relation to the forego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00:59:43Z</dcterms:created>
  <dcterms:modified xmlns:dcterms="http://purl.org/dc/terms/" xmlns:xsi="http://www.w3.org/2001/XMLSchema-instance" xsi:type="dcterms:W3CDTF">2025-05-01T00:59:43Z</dcterms:modified>
</cp:coreProperties>
</file>